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mileDirectClub, Inc.</t>
        </is>
      </c>
    </row>
    <row r="8">
      <c r="A8" s="4" t="inlineStr">
        <is>
          <t>Entity Central Index Key</t>
        </is>
      </c>
      <c r="B8" s="4" t="inlineStr">
        <is>
          <t>00017756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 In accordance with Item 402(v), we provide below the tabular disclosure for the Company’s Chairman &amp; Chief Executive Officer (our Principal Executive Officer or “PEO”) and the average of our NEOs other than the PEO for 2022, 2021 and 2020. ​ ​ ​ ​ ​ ​ ​ ​ ​ ​ ​ ​ ​ ​ ​ Average Summary (1) ​ ​ Average (3) ​ ​ Value of Initial Fixed $100 ​ ​ ​ ​ ​ ​ ​ ​ ​ ​ ​ ​ ​ Fiscal Year ​ ​ Summary (1) ​ ​ Compensation (2) ​ ​ Total ​ ​ Peer Group (4) ​ ​ Net Income ​ ​ Net ​ (a) ​ ​ (b) ​ ​ (c) ​ ​ (d) ​ ​ (e) ​ ​ (f) ​ ​ (g) ​ ​ (h) ​ ​ (i) ​ 2022 ​ ​ ​ $ 6,205,112 ​ ​ ​ ​ $ 1,221,697 ​ ​ ​ ​ $ 2,624,852 ​ ​ ​ ​ $ 539,295 ​ ​ ​ ​ $ 4 ​ ​ ​ ​ $ 119 ​ ​ ​ ​ $ (278 ) ​ ​ ​ ​ $ 471 ​ ​ 2021 ​ ​ ​ $ 6,444,617 ​ ​ ​ ​ $ 430,681 ​ ​ ​ ​ $ 3,678,189 ​ ​ ​ ​ $ (68,919 ) ​ ​ ​ ​ $ 27 ​ ​ ​ ​ $ 177 ​ ​ ​ ​ $ (336 ) ​ ​ ​ ​ $ 638 ​ ​ 2020 ​ ​ ​ $ 1,666,551 ​ ​ ​ ​ $ 2,819,363 ​ ​ ​ ​ $ 1,223,291 ​ ​ ​ ​ $ 3,398,707 ​ ​ ​ ​ $ 137 ​ ​ ​ ​ $ 145 ​ ​ ​ ​ $ (278 ) ​ ​ ​ ​ $ 657 ​ ​ ​ (1) For 2020, 2021 and 2022, the PEO is David Katzman. The non-PEO NEOs in 2020 were Steven Katzman and Susan Greenspon Rammelt; in 2021 were Kyle Wailes, Steven Katzman, Susan Greenspon Rammelt, and Kay Oswald; and in 2022 were Troy Crawford, Steven Katzman, Susan Greenspon Rammelt, and Kyle Wailes. ​ (2)
To calculate CAP to the PEO in column (c) the following amounts were deducted from and added to the applicable SCT Total compensation: ​ Fiscal Year ​ ​ Summary ​ ​ Deductions (a) ​ ​ Additions to (b) ​ ​ Compensation ​ 2022 ​ ​ ​ $ 6,205,112 ​ ​ ​ ​ $ (4,999,999 ) ​ ​ ​ ​ $ 16,584 ​ ​ ​ ​ $ 1,221,697 ​ ​ 2021 ​ ​ ​ $ 6,444,617 ​ ​ ​ ​ $ (4,999,993 ) ​ ​ ​ ​ $ (1,013,943 ) ​ ​ ​ ​ $ 430,681 ​ ​ 2020 ​ ​ ​ $ 1,666,551 ​ ​ ​ ​ $ 0 ​ ​ ​ ​ $ 1,152,812 ​ ​ ​ ​ $ 2,819,363 ​ ​ ​
(a)
Represents the grant date fair value of equity awards reported in the “Stock Awards” column in the Summary Compensation Table for the applicable year. ​
(b)
Reflects the value of equity calculated in accordance with the SEC methodology for determining compensation actually paid under Item 402(v) of Regulation S-K for each year shown. The valuation assumptions used to calculate fair values did not materially differ from those disclosed at the time of grant. The amounts deducted or added in calculating the equity values included in CAP are as follows: ​ Year ​ ​ Year End ​ ​ Year over ​ ​ Fair Value ​ ​ Year over ​ ​ Fair Value ​ ​ Value of ​ ​ Equity ​ ​ ​ ​ (a) ​ ​ (b) ​ ​ (c) ​ ​ (d) ​ ​ (e) ​ ​ (f) ​ ​ (g) = (a) + (b) + ​ 2022 ​ ​ ​ $ 749,361 ​ ​ ​ ​ $ (646,676 ) ​ ​ ​ ​ $ 0 ​ ​ ​ ​ $ (86,101 ) ​ ​ ​ ​ $ 0 ​ ​ ​ ​ $ 0 ​ ​ ​ ​ $ 16,584 ​ ​ 2021 ​ ​ ​ $ 1,014,241 ​ ​ ​ ​ $ (1,171,743 ) ​ ​ ​ ​ $ 0 ​ ​ ​ ​ $ (856,441 ) ​ ​ ​ ​ $ 0 ​ ​ ​ ​ $ 0 ​ ​ ​ ​ $ (1,013,943 ) ​ ​ 2020 ​ ​ ​ $ 0 ​ ​ ​ ​ $ 803,160 ​ ​ ​ ​ $ 0 ​ ​ ​ ​ $ 349,652 ​ ​ ​ ​ $ 0 ​ ​ ​ ​ $ 0 ​ ​ ​ ​ $ 1,152,812 ​ ​ (3)
To calculate CAP to the non-PEO NEOs in column (e) the following amounts were deducted from and added to the applicable SCT Total compensation: ​ Fiscal Year ​ ​ Summary ​ ​ Deductions (a) ​ ​ Additions to (b) ​ ​ Compensation ​ 2022 ​ ​ ​ $ 2,624,852 ​ ​ ​ ​ $ (1,801,126 ) ​ ​ ​ ​ $ (284,430 ) ​ ​ ​ ​ $ 539,295 ​ ​ 2021 ​ ​ ​ $ 3,678,189 ​ ​ ​ ​ $ (2,935,237 ) ​ ​ ​ ​ $ (811,871 ) ​ ​ ​ ​ $ (68,919 ) ​ ​ 2020 ​ ​ ​ $ 1,223,291 ​ ​ ​ ​ $ (191,538 ) ​ ​ ​ ​ $ 2,366,954 ​ ​ ​ ​ $ 3,398,707 ​ ​ ​
(a)
Represents the grant date fair value of equity awards reported in the “Stock Awards” column in the Summary Compensation Table for the applicable year. ​
(b)
Reflects the value of equity calculated in accordance with the SEC methodology for determining compensation actually paid under Item 402(v) of Regulation S-K for each year shown. The valuation assumptions used to calculate fair values did not materially differ from those disclosed at the time of grant. The amounts deducted or added in calculating the equity values included in CAP are as follows: ​ Year ​ ​ Year End ​ ​ Year over ​ ​ Fair Value ​ ​ Year over ​ ​ Fair Value ​ ​ Value of ​ ​ Equity Value ​ ​ ​ ​ (a) ​ ​ (b) ​ ​ (c) ​ ​ (d) ​ ​ (e) ​ ​ (f) ​ ​ (g) = (a) + (b) + ​ 2022 ​ ​ ​ $ 206,074 ​ ​ ​ ​ $ (237,114 ) ​ ​ ​ ​ $ 0 ​ ​ ​ ​ $ (50,867 ) ​ ​ ​ ​ $ (202,523 ) ​ ​ ​ ​ $ 0 ​ ​ ​ ​ $ (284,430 ) ​ ​ 2021 ​ ​ ​ $ 481,764 ​ ​ ​ ​ $ (1,054,554 ) ​ ​ ​ ​ $ 560,242 ​ ​ ​ ​ $ (799,323 ) ​ ​ ​ ​ $ 0 ​ ​ ​ ​ $ 0 ​ ​ ​ ​ $ (811,871 ) ​ ​ 2020 ​ ​ ​ $ 333,377 ​ ​ ​ ​ $ 1,998,805 ​ ​ ​ ​ $ 0 ​ ​ ​ ​ $ 34,772 ​ ​ ​ ​ $ 0 ​ ​ ​ ​ $ 0 ​ ​ ​ ​ $ 2,366,954 ​ ​</t>
        </is>
      </c>
      <c r="C4" s="4" t="inlineStr">
        <is>
          <t xml:space="preserve"> </t>
        </is>
      </c>
      <c r="D4" s="4" t="inlineStr">
        <is>
          <t xml:space="preserve"> </t>
        </is>
      </c>
    </row>
    <row r="5">
      <c r="A5" s="4" t="inlineStr">
        <is>
          <t>Named Executive Officers, Footnote [Text Block]</t>
        </is>
      </c>
      <c r="B5" s="4" t="inlineStr">
        <is>
          <t xml:space="preserve"> (1) For 2020, 2021 and 2022, the PEO is David Katzman. The non-PEO NEOs in 2020 were Steven Katzman and Susan Greenspon Rammelt; in 2021 were Kyle Wailes, Steven Katzman, Susan Greenspon Rammelt, and Kay Oswald; and in 2022 were Troy Crawford, Steven Katzman, Susan Greenspon Rammelt, and Kyle Wailes. </t>
        </is>
      </c>
      <c r="C5" s="4" t="inlineStr">
        <is>
          <t xml:space="preserve"> </t>
        </is>
      </c>
      <c r="D5" s="4" t="inlineStr">
        <is>
          <t xml:space="preserve"> </t>
        </is>
      </c>
    </row>
    <row r="6">
      <c r="A6" s="4" t="inlineStr">
        <is>
          <t>PEO Total Compensation Amount</t>
        </is>
      </c>
      <c r="B6" s="5" t="n">
        <v>6205112</v>
      </c>
      <c r="C6" s="5" t="n">
        <v>6444617</v>
      </c>
      <c r="D6" s="5" t="n">
        <v>1666551</v>
      </c>
    </row>
    <row r="7">
      <c r="A7" s="4" t="inlineStr">
        <is>
          <t>PEO Actually Paid Compensation Amount</t>
        </is>
      </c>
      <c r="B7" s="5" t="n">
        <v>1221697</v>
      </c>
      <c r="C7" s="6" t="n">
        <v>430681</v>
      </c>
      <c r="D7" s="6" t="n">
        <v>2819363</v>
      </c>
    </row>
    <row r="8">
      <c r="A8" s="4" t="inlineStr">
        <is>
          <t>Adjustment To PEO Compensation, Footnote [Text Block]</t>
        </is>
      </c>
      <c r="B8" s="4" t="inlineStr">
        <is>
          <t xml:space="preserve"> (2)
To calculate CAP to the PEO in column (c) the following amounts were deducted from and added to the applicable SCT Total compensation: ​ Fiscal Year ​ ​ Summary ​ ​ Deductions (a) ​ ​ Additions to (b) ​ ​ Compensation ​ 2022 ​ ​ ​ $ 6,205,112 ​ ​ ​ ​ $ (4,999,999 ) ​ ​ ​ ​ $ 16,584 ​ ​ ​ ​ $ 1,221,697 ​ ​ 2021 ​ ​ ​ $ 6,444,617 ​ ​ ​ ​ $ (4,999,993 ) ​ ​ ​ ​ $ (1,013,943 ) ​ ​ ​ ​ $ 430,681 ​ ​ 2020 ​ ​ ​ $ 1,666,551 ​ ​ ​ ​ $ 0 ​ ​ ​ ​ $ 1,152,812 ​ ​ ​ ​ $ 2,819,363 ​ ​ ​
(a)
Represents the grant date fair value of equity awards reported in the “Stock Awards” column in the Summary Compensation Table for the applicable year. ​
(b)
Reflects the value of equity calculated in accordance with the SEC methodology for determining compensation actually paid under Item 402(v) of Regulation S-K for each year shown. The valuation assumptions used to calculate fair values did not materially differ from those disclosed at the time of grant. The amounts deducted or added in calculating the equity values included in CAP are as follows: ​ Year ​ ​ Year End ​ ​ Year over ​ ​ Fair Value ​ ​ Year over ​ ​ Fair Value ​ ​ Value of ​ ​ Equity ​ ​ ​ ​ (a) ​ ​ (b) ​ ​ (c) ​ ​ (d) ​ ​ (e) ​ ​ (f) ​ ​ (g) = (a) + (b) + ​ 2022 ​ ​ ​ $ 749,361 ​ ​ ​ ​ $ (646,676 ) ​ ​ ​ ​ $ 0 ​ ​ ​ ​ $ (86,101 ) ​ ​ ​ ​ $ 0 ​ ​ ​ ​ $ 0 ​ ​ ​ ​ $ 16,584 ​ ​ 2021 ​ ​ ​ $ 1,014,241 ​ ​ ​ ​ $ (1,171,743 ) ​ ​ ​ ​ $ 0 ​ ​ ​ ​ $ (856,441 ) ​ ​ ​ ​ $ 0 ​ ​ ​ ​ $ 0 ​ ​ ​ ​ $ (1,013,943 ) ​ ​ 2020 ​ ​ ​ $ 0 ​ ​ ​ ​ $ 803,160 ​ ​ ​ ​ $ 0 ​ ​ ​ ​ $ 349,652 ​ ​ ​ ​ $ 0 ​ ​ ​ ​ $ 0 ​ ​ ​ ​ $ 1,152,812 ​ ​</t>
        </is>
      </c>
      <c r="C8" s="4" t="inlineStr">
        <is>
          <t xml:space="preserve"> </t>
        </is>
      </c>
      <c r="D8" s="4" t="inlineStr">
        <is>
          <t xml:space="preserve"> </t>
        </is>
      </c>
    </row>
    <row r="9">
      <c r="A9" s="4" t="inlineStr">
        <is>
          <t>Non-PEO NEO Average Total Compensation Amount</t>
        </is>
      </c>
      <c r="B9" s="5" t="n">
        <v>2624852</v>
      </c>
      <c r="C9" s="6" t="n">
        <v>3678189</v>
      </c>
      <c r="D9" s="6" t="n">
        <v>1223291</v>
      </c>
    </row>
    <row r="10">
      <c r="A10" s="4" t="inlineStr">
        <is>
          <t>Non-PEO NEO Average Compensation Actually Paid Amount</t>
        </is>
      </c>
      <c r="B10" s="5" t="n">
        <v>539295</v>
      </c>
      <c r="C10" s="6" t="n">
        <v>-68919</v>
      </c>
      <c r="D10" s="6" t="n">
        <v>3398707</v>
      </c>
    </row>
    <row r="11">
      <c r="A11" s="4" t="inlineStr">
        <is>
          <t>Adjustment to Non-PEO NEO Compensation Footnote [Text Block]</t>
        </is>
      </c>
      <c r="B11" s="4" t="inlineStr">
        <is>
          <t xml:space="preserve"> (3)
To calculate CAP to the non-PEO NEOs in column (e) the following amounts were deducted from and added to the applicable SCT Total compensation: ​ Fiscal Year ​ ​ Summary ​ ​ Deductions (a) ​ ​ Additions to (b) ​ ​ Compensation ​ 2022 ​ ​ ​ $ 2,624,852 ​ ​ ​ ​ $ (1,801,126 ) ​ ​ ​ ​ $ (284,430 ) ​ ​ ​ ​ $ 539,295 ​ ​ 2021 ​ ​ ​ $ 3,678,189 ​ ​ ​ ​ $ (2,935,237 ) ​ ​ ​ ​ $ (811,871 ) ​ ​ ​ ​ $ (68,919 ) ​ ​ 2020 ​ ​ ​ $ 1,223,291 ​ ​ ​ ​ $ (191,538 ) ​ ​ ​ ​ $ 2,366,954 ​ ​ ​ ​ $ 3,398,707 ​ ​ ​
(a)
Represents the grant date fair value of equity awards reported in the “Stock Awards” column in the Summary Compensation Table for the applicable year. ​
(b)
Reflects the value of equity calculated in accordance with the SEC methodology for determining compensation actually paid under Item 402(v) of Regulation S-K for each year shown. The valuation assumptions used to calculate fair values did not materially differ from those disclosed at the time of grant. The amounts deducted or added in calculating the equity values included in CAP are as follows: ​ Year ​ ​ Year End ​ ​ Year over ​ ​ Fair Value ​ ​ Year over ​ ​ Fair Value ​ ​ Value of ​ ​ Equity Value ​ ​ ​ ​ (a) ​ ​ (b) ​ ​ (c) ​ ​ (d) ​ ​ (e) ​ ​ (f) ​ ​ (g) = (a) + (b) + ​ 2022 ​ ​ ​ $ 206,074 ​ ​ ​ ​ $ (237,114 ) ​ ​ ​ ​ $ 0 ​ ​ ​ ​ $ (50,867 ) ​ ​ ​ ​ $ (202,523 ) ​ ​ ​ ​ $ 0 ​ ​ ​ ​ $ (284,430 ) ​ ​ 2021 ​ ​ ​ $ 481,764 ​ ​ ​ ​ $ (1,054,554 ) ​ ​ ​ ​ $ 560,242 ​ ​ ​ ​ $ (799,323 ) ​ ​ ​ ​ $ 0 ​ ​ ​ ​ $ 0 ​ ​ ​ ​ $ (811,871 ) ​ ​ 2020 ​ ​ ​ $ 333,377 ​ ​ ​ ​ $ 1,998,805 ​ ​ ​ ​ $ 0 ​ ​ ​ ​ $ 34,772 ​ ​ ​ ​ $ 0 ​ ​ ​ ​ $ 0 ​ ​ ​ ​ $ 2,366,954 ​ ​</t>
        </is>
      </c>
      <c r="C11" s="4" t="inlineStr">
        <is>
          <t xml:space="preserve"> </t>
        </is>
      </c>
      <c r="D11" s="4" t="inlineStr">
        <is>
          <t xml:space="preserve"> </t>
        </is>
      </c>
    </row>
    <row r="12">
      <c r="A12" s="4" t="inlineStr">
        <is>
          <t>Compensation Actually Paid vs. Total Shareholder Return [Text Block]</t>
        </is>
      </c>
      <c r="B12" s="4" t="inlineStr">
        <is>
          <t>Relationship between CAP and TSR . The chart below reflects the relationship between the PEO and average non-PEO NEO CAP versus our TSR and the Index TSR.</t>
        </is>
      </c>
      <c r="C12" s="4" t="inlineStr">
        <is>
          <t xml:space="preserve"> </t>
        </is>
      </c>
      <c r="D12" s="4" t="inlineStr">
        <is>
          <t xml:space="preserve"> </t>
        </is>
      </c>
    </row>
    <row r="13">
      <c r="A13" s="4" t="inlineStr">
        <is>
          <t>Compensation Actually Paid vs. Net Income [Text Block]</t>
        </is>
      </c>
      <c r="B13" s="4" t="inlineStr">
        <is>
          <t>Relationship between CAP and GAAP Net Income . The chart below reflects the relationship between the PEO and average non-PEO NEO CAP and our GAAP Net Income.</t>
        </is>
      </c>
      <c r="C13" s="4" t="inlineStr">
        <is>
          <t xml:space="preserve"> </t>
        </is>
      </c>
      <c r="D13" s="4" t="inlineStr">
        <is>
          <t xml:space="preserve"> </t>
        </is>
      </c>
    </row>
    <row r="14">
      <c r="A14" s="4" t="inlineStr">
        <is>
          <t>Compensation Actually Paid vs. Company Selected Measure [Text Block]</t>
        </is>
      </c>
      <c r="B14" s="4" t="inlineStr">
        <is>
          <t>Relationship between CAP and Revenue (our Company-Selected Measure). The chart below reflects the relationship between the PEO CAP and average non-PEO NEO CAP and our revenue.</t>
        </is>
      </c>
      <c r="C14" s="4" t="inlineStr">
        <is>
          <t xml:space="preserve"> </t>
        </is>
      </c>
      <c r="D14" s="4" t="inlineStr">
        <is>
          <t xml:space="preserve"> </t>
        </is>
      </c>
    </row>
    <row r="15">
      <c r="A15" s="4" t="inlineStr">
        <is>
          <t>Tabular List [Table Text Block]</t>
        </is>
      </c>
      <c r="B15" s="4" t="inlineStr">
        <is>
          <t xml:space="preserve">Our Most Important Metrics Used for Linking Pay and Performance. As required by Item 402(v), below are the most important metrics our Committee used to link executive pay to performance for 2022. The metrics below are used for purposes of determining payouts under our annual short-term incentive program.
• Net Revenue ​
• Cost Management </t>
        </is>
      </c>
      <c r="C15" s="4" t="inlineStr">
        <is>
          <t xml:space="preserve"> </t>
        </is>
      </c>
      <c r="D15" s="4" t="inlineStr">
        <is>
          <t xml:space="preserve"> </t>
        </is>
      </c>
    </row>
    <row r="16">
      <c r="A16" s="4" t="inlineStr">
        <is>
          <t>Total Shareholder Return Amount</t>
        </is>
      </c>
      <c r="B16" s="5" t="n">
        <v>4</v>
      </c>
      <c r="C16" s="6" t="n">
        <v>27</v>
      </c>
      <c r="D16" s="6" t="n">
        <v>137</v>
      </c>
    </row>
    <row r="17">
      <c r="A17" s="4" t="inlineStr">
        <is>
          <t>Peer Group Total Shareholder Return Amount</t>
        </is>
      </c>
      <c r="B17" s="6" t="n">
        <v>119</v>
      </c>
      <c r="C17" s="6" t="n">
        <v>177</v>
      </c>
      <c r="D17" s="6" t="n">
        <v>145</v>
      </c>
    </row>
    <row r="18">
      <c r="A18" s="4" t="inlineStr">
        <is>
          <t>Net Income (Loss)</t>
        </is>
      </c>
      <c r="B18" s="5" t="n">
        <v>-278000000</v>
      </c>
      <c r="C18" s="5" t="n">
        <v>-336000000</v>
      </c>
      <c r="D18" s="5" t="n">
        <v>-278000000</v>
      </c>
    </row>
    <row r="19">
      <c r="A19" s="4" t="inlineStr">
        <is>
          <t>Company Selected Measure Amount</t>
        </is>
      </c>
      <c r="B19" s="6" t="n">
        <v>471</v>
      </c>
      <c r="C19" s="6" t="n">
        <v>638</v>
      </c>
      <c r="D19" s="6" t="n">
        <v>657</v>
      </c>
    </row>
    <row r="20">
      <c r="A20" s="4" t="inlineStr">
        <is>
          <t>PEO Name</t>
        </is>
      </c>
      <c r="B20" s="4" t="inlineStr">
        <is>
          <t>David Katzman</t>
        </is>
      </c>
      <c r="C20" s="4" t="inlineStr">
        <is>
          <t>David Katzman</t>
        </is>
      </c>
      <c r="D20" s="4" t="inlineStr">
        <is>
          <t>David Katzman</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st Management</t>
        </is>
      </c>
      <c r="C26" s="4" t="inlineStr">
        <is>
          <t xml:space="preserve"> </t>
        </is>
      </c>
      <c r="D26" s="4" t="inlineStr">
        <is>
          <t xml:space="preserve"> </t>
        </is>
      </c>
    </row>
    <row r="27">
      <c r="A27" s="4" t="inlineStr">
        <is>
          <t>PEO [Member] | Deductions from Summary Compensation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4999999</v>
      </c>
      <c r="C29" s="5" t="n">
        <v>-4999993</v>
      </c>
      <c r="D29" s="5" t="n">
        <v>0</v>
      </c>
    </row>
    <row r="30">
      <c r="A30" s="4" t="inlineStr">
        <is>
          <t>PEO [Member] | Additions to Summary Compensatio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6584</v>
      </c>
      <c r="C32" s="6" t="n">
        <v>-1013943</v>
      </c>
      <c r="D32" s="6" t="n">
        <v>1152812</v>
      </c>
    </row>
    <row r="33">
      <c r="A33" s="4" t="inlineStr">
        <is>
          <t>PEO [Member] | Year End Fair Value Of Equity Awards Granted In The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749361</v>
      </c>
      <c r="C35" s="6" t="n">
        <v>1014241</v>
      </c>
      <c r="D35" s="6" t="n">
        <v>0</v>
      </c>
    </row>
    <row r="36">
      <c r="A36" s="4" t="inlineStr">
        <is>
          <t>PEO [Member] | Year over Year Change in Fair Value of Outstanding and Unvested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46676</v>
      </c>
      <c r="C38" s="6" t="n">
        <v>-1171743</v>
      </c>
      <c r="D38" s="6" t="n">
        <v>803160</v>
      </c>
    </row>
    <row r="39">
      <c r="A39" s="4" t="inlineStr">
        <is>
          <t>PEO [Member] | Fair Value as of Vesting Date of Equity Awards Granted and Vested in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Year over Year Change in Fair Value of Equity Awards Granted in Prior Years that Vested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6101</v>
      </c>
      <c r="C44" s="6" t="n">
        <v>-856441</v>
      </c>
      <c r="D44" s="6" t="n">
        <v>349652</v>
      </c>
    </row>
    <row r="45">
      <c r="A45" s="4" t="inlineStr">
        <is>
          <t>PEO [Member] | Fair Value at the End of the Prior Year of Equity Awards that Failed to Meet Vesting Conditions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Dividends Or Other Earnings Paid On Stock Or Option Awards Not Otherwise Reflected In Fair Value Or Total Compensation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Deductions from Summary Compensation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801126</v>
      </c>
      <c r="C53" s="6" t="n">
        <v>-2935237</v>
      </c>
      <c r="D53" s="6" t="n">
        <v>-191538</v>
      </c>
    </row>
    <row r="54">
      <c r="A54" s="4" t="inlineStr">
        <is>
          <t>Non-PEO NEO [Member] | Additions to Summary Compensatio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84430</v>
      </c>
      <c r="C56" s="6" t="n">
        <v>-811871</v>
      </c>
      <c r="D56" s="6" t="n">
        <v>2366954</v>
      </c>
    </row>
    <row r="57">
      <c r="A57" s="4" t="inlineStr">
        <is>
          <t>Non-PEO NEO [Member] | Year End Fair Value Of Equity Awards Granted In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06074</v>
      </c>
      <c r="C59" s="6" t="n">
        <v>481764</v>
      </c>
      <c r="D59" s="6" t="n">
        <v>333377</v>
      </c>
    </row>
    <row r="60">
      <c r="A60" s="4" t="inlineStr">
        <is>
          <t>Non-PEO NEO [Member] | Year over Year Change in Fair Value of Outstanding and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37114</v>
      </c>
      <c r="C62" s="6" t="n">
        <v>-1054554</v>
      </c>
      <c r="D62" s="6" t="n">
        <v>1998805</v>
      </c>
    </row>
    <row r="63">
      <c r="A63" s="4" t="inlineStr">
        <is>
          <t>Non-PEO NEO [Member] | Fair Value as of Vesting Date of Equity Awards Granted and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560242</v>
      </c>
      <c r="D65" s="6" t="n">
        <v>0</v>
      </c>
    </row>
    <row r="66">
      <c r="A66" s="4" t="inlineStr">
        <is>
          <t>Non-PEO NEO [Member] | Year over Year Change in Fair Value of Equity Awards Granted in Prior Years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0867</v>
      </c>
      <c r="C68" s="6" t="n">
        <v>-799323</v>
      </c>
      <c r="D68" s="6" t="n">
        <v>34772</v>
      </c>
    </row>
    <row r="69">
      <c r="A69" s="4" t="inlineStr">
        <is>
          <t>Non-PEO NEO [Member] | Fair Value at the End of the Prior Year of Equity Awards that Failed to Meet Vesting Conditions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02523</v>
      </c>
      <c r="C71" s="6" t="n">
        <v>0</v>
      </c>
      <c r="D71" s="6" t="n">
        <v>0</v>
      </c>
    </row>
    <row r="72">
      <c r="A72" s="4" t="inlineStr">
        <is>
          <t>Non-PEO NEO [Member] | Dividends Or Other Earnings Paid On Stock Or Option Awards Not Otherwise Reflected In Fair Value Or Total Compensation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27:07Z</dcterms:created>
  <dcterms:modified xmlns:dcterms="http://purl.org/dc/terms/" xmlns:xsi="http://www.w3.org/2001/XMLSchema-instance" xsi:type="dcterms:W3CDTF">2023-04-07T20:27:07Z</dcterms:modified>
</cp:coreProperties>
</file>